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ACCOUNTING STANDARDS ISSUED BUT"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TRADE AND OTHER PAYABLES" sheetId="12" state="visible" r:id="rId12"/>
    <sheet xmlns:r="http://schemas.openxmlformats.org/officeDocument/2006/relationships" name="LIABILITY TO CUSTOMERS" sheetId="13" state="visible" r:id="rId13"/>
    <sheet xmlns:r="http://schemas.openxmlformats.org/officeDocument/2006/relationships" name="CONVERTIBLE PROMISSORY NOTES PA" sheetId="14" state="visible" r:id="rId14"/>
    <sheet xmlns:r="http://schemas.openxmlformats.org/officeDocument/2006/relationships" name="SHARE CAPITAL" sheetId="15" state="visible" r:id="rId15"/>
    <sheet xmlns:r="http://schemas.openxmlformats.org/officeDocument/2006/relationships" name="COMMITMENTS" sheetId="16" state="visible" r:id="rId16"/>
    <sheet xmlns:r="http://schemas.openxmlformats.org/officeDocument/2006/relationships" name="RELATED PARTIES TRANSACTIONS" sheetId="17" state="visible" r:id="rId17"/>
    <sheet xmlns:r="http://schemas.openxmlformats.org/officeDocument/2006/relationships" name="SUBSEQUENT EVENTS"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Tables)" sheetId="23" state="visible" r:id="rId23"/>
    <sheet xmlns:r="http://schemas.openxmlformats.org/officeDocument/2006/relationships" name="PREPAID EXPENSES (Tables)" sheetId="24" state="visible" r:id="rId24"/>
    <sheet xmlns:r="http://schemas.openxmlformats.org/officeDocument/2006/relationships" name="TRADE AND OTHER PAYABLES (Table" sheetId="25" state="visible" r:id="rId25"/>
    <sheet xmlns:r="http://schemas.openxmlformats.org/officeDocument/2006/relationships" name="CONVERTIBLE PROMISSORY NOTES _2" sheetId="26" state="visible" r:id="rId26"/>
    <sheet xmlns:r="http://schemas.openxmlformats.org/officeDocument/2006/relationships" name="RELATED PARTIES TRANSACTIONS (T" sheetId="27" state="visible" r:id="rId27"/>
    <sheet xmlns:r="http://schemas.openxmlformats.org/officeDocument/2006/relationships" name="NATURE AND CONTINUANCE OF OPE_2" sheetId="28" state="visible" r:id="rId28"/>
    <sheet xmlns:r="http://schemas.openxmlformats.org/officeDocument/2006/relationships" name="SIGNIFICANT ACCOUNTING POLICI_4" sheetId="29" state="visible" r:id="rId29"/>
    <sheet xmlns:r="http://schemas.openxmlformats.org/officeDocument/2006/relationships" name="ACCOUNTS RECEIVABLE (Details)" sheetId="30" state="visible" r:id="rId30"/>
    <sheet xmlns:r="http://schemas.openxmlformats.org/officeDocument/2006/relationships" name="PREPAID EXPENSES (Details)" sheetId="31" state="visible" r:id="rId31"/>
    <sheet xmlns:r="http://schemas.openxmlformats.org/officeDocument/2006/relationships" name="TRADE AND OTHER PAYABLES (Detai" sheetId="32" state="visible" r:id="rId32"/>
    <sheet xmlns:r="http://schemas.openxmlformats.org/officeDocument/2006/relationships" name="LIABILITY TO CUSTOMERS (Details" sheetId="33" state="visible" r:id="rId33"/>
    <sheet xmlns:r="http://schemas.openxmlformats.org/officeDocument/2006/relationships" name="CONVERTIBLE PROMISSORY NOTES _3" sheetId="34" state="visible" r:id="rId34"/>
    <sheet xmlns:r="http://schemas.openxmlformats.org/officeDocument/2006/relationships" name="SHARE CAPITAL (Details Narrativ" sheetId="35" state="visible" r:id="rId35"/>
    <sheet xmlns:r="http://schemas.openxmlformats.org/officeDocument/2006/relationships" name="RELATED PARTIES TRANSACTIONS (D" sheetId="36" state="visible" r:id="rId36"/>
    <sheet xmlns:r="http://schemas.openxmlformats.org/officeDocument/2006/relationships" name="RELATED PARTIES TRANSACTIONS _2" sheetId="37" state="visible" r:id="rId37"/>
    <sheet xmlns:r="http://schemas.openxmlformats.org/officeDocument/2006/relationships" name="CAPITAL MANAGEMENT (Details Nar" sheetId="38" state="visible" r:id="rId38"/>
  </sheets>
  <definedNames/>
  <calcPr calcId="124519" fullCalcOnLoad="1"/>
</workbook>
</file>

<file path=xl/sharedStrings.xml><?xml version="1.0" encoding="utf-8"?>
<sst xmlns="http://schemas.openxmlformats.org/spreadsheetml/2006/main" uniqueCount="228">
  <si>
    <t>Document and Entity Information</t>
  </si>
  <si>
    <t>9 Months Ended</t>
  </si>
  <si>
    <t>Sep. 30, 2018shares</t>
  </si>
  <si>
    <t>Document And Entity Information</t>
  </si>
  <si>
    <t>Entity Registrant Name</t>
  </si>
  <si>
    <t>Digatrade Financial Corp</t>
  </si>
  <si>
    <t>Entity Central Index Key</t>
  </si>
  <si>
    <t>Document Type</t>
  </si>
  <si>
    <t>6-K</t>
  </si>
  <si>
    <t>Document Period End Date</t>
  </si>
  <si>
    <t>Sep. 30,
		2018</t>
  </si>
  <si>
    <t>Amendment Flag</t>
  </si>
  <si>
    <t>false</t>
  </si>
  <si>
    <t>Current Fiscal Year End Date</t>
  </si>
  <si>
    <t>--12-31</t>
  </si>
  <si>
    <t>Is Entity's Reporting Status Current?</t>
  </si>
  <si>
    <t>Yes</t>
  </si>
  <si>
    <t>Entity Common Stock, Shares Outstanding</t>
  </si>
  <si>
    <t>Document Fiscal Period Focus</t>
  </si>
  <si>
    <t>Q3</t>
  </si>
  <si>
    <t>Document Fiscal Year Focus</t>
  </si>
  <si>
    <t>Interim Consolidated Balance Sheets - CAD ($)</t>
  </si>
  <si>
    <t>Sep. 30, 2018</t>
  </si>
  <si>
    <t>Dec. 31, 2017</t>
  </si>
  <si>
    <t>CURRENT</t>
  </si>
  <si>
    <t>Cash</t>
  </si>
  <si>
    <t>Accounts receivable</t>
  </si>
  <si>
    <t>GST recoverable</t>
  </si>
  <si>
    <t>Prepaid expenses</t>
  </si>
  <si>
    <t>Total current assets</t>
  </si>
  <si>
    <t>Trade and other payables</t>
  </si>
  <si>
    <t>Liabilities to customers</t>
  </si>
  <si>
    <t>Convertible promissory notes - current portion</t>
  </si>
  <si>
    <t>Total current liabilities</t>
  </si>
  <si>
    <t>Convertible promissory notes</t>
  </si>
  <si>
    <t>Total liabilities</t>
  </si>
  <si>
    <t>SHAREHOLDERS' DEFICIENCY</t>
  </si>
  <si>
    <t>Share Capital</t>
  </si>
  <si>
    <t>Deficit</t>
  </si>
  <si>
    <t>Total shareholders' deficiency</t>
  </si>
  <si>
    <t>Total liabilities and shareholders' deficiency</t>
  </si>
  <si>
    <t>Interim Consolidated Statement of Changes in Shareholders' Equity - CAD ($)</t>
  </si>
  <si>
    <t>Common Shares</t>
  </si>
  <si>
    <t>Class "B" Common Shares</t>
  </si>
  <si>
    <t>Share Subscriptions Received</t>
  </si>
  <si>
    <t>Total</t>
  </si>
  <si>
    <t>Beginning balance, shares at Dec. 31, 2016</t>
  </si>
  <si>
    <t>Beginning balance, amount at Dec. 31, 2016</t>
  </si>
  <si>
    <t>Shares issued in settlement of debt, shares</t>
  </si>
  <si>
    <t>Shares issued in settlement of debt, amount</t>
  </si>
  <si>
    <t>Shares issued pursuant to consulting contracts, shares</t>
  </si>
  <si>
    <t>Shares issued pursuant to consulting contracts, amount</t>
  </si>
  <si>
    <t>Net loss for the period</t>
  </si>
  <si>
    <t>Ending balance, shares at Sep. 30, 2017</t>
  </si>
  <si>
    <t>Ending balance, amount at Sep. 30, 2017</t>
  </si>
  <si>
    <t>Beginning balance, shares at Dec. 31, 2017</t>
  </si>
  <si>
    <t>Beginning balance, amount at Dec. 31, 2017</t>
  </si>
  <si>
    <t>Shares issued pursuant to conversion of convertible promissory notes, shares</t>
  </si>
  <si>
    <t>Shares issued pursuant to conversion of convertible promissory notes, amount</t>
  </si>
  <si>
    <t>Ending balance, shares at Sep. 30, 2018</t>
  </si>
  <si>
    <t>Ending balance, amount at Sep. 30, 2018</t>
  </si>
  <si>
    <t>Interim Consolidated Statements of Operations, Comprehensive Loss and Deficit - CAD ($)</t>
  </si>
  <si>
    <t>3 Months Ended</t>
  </si>
  <si>
    <t>Sep. 30, 2017</t>
  </si>
  <si>
    <t>EXPENSES</t>
  </si>
  <si>
    <t>Accounting, audit and legal</t>
  </si>
  <si>
    <t>Consulting expense</t>
  </si>
  <si>
    <t>Investor relations expense</t>
  </si>
  <si>
    <t>Finders fees</t>
  </si>
  <si>
    <t>Filing and transfer agent fees</t>
  </si>
  <si>
    <t>Management fees</t>
  </si>
  <si>
    <t>Administration expenses</t>
  </si>
  <si>
    <t>Bank charges and interest</t>
  </si>
  <si>
    <t>Project development costs</t>
  </si>
  <si>
    <t>Total expenses</t>
  </si>
  <si>
    <t>PROFIT (LOSS) BEFORE OTHER ITEMS</t>
  </si>
  <si>
    <t>Foreign exchange (loss) gain</t>
  </si>
  <si>
    <t>Gain on settlement of debt</t>
  </si>
  <si>
    <t>NET PROFIT (LOSS) FOR THE PERIOD</t>
  </si>
  <si>
    <t>Other comprehensive income</t>
  </si>
  <si>
    <t>NET COMPREHENSIVE LOSS FOR THE PERIOD</t>
  </si>
  <si>
    <t>POST-SHARE CONSOLIDATION</t>
  </si>
  <si>
    <t>WEIGHTED AVERAGE NUMBER OF SHARES OUTSTANDING</t>
  </si>
  <si>
    <t>BASIC AND DILUTED (LOSS) PROFIT PER SHARE</t>
  </si>
  <si>
    <t>Interim Consolidated Statements of Cash Flows - CAD ($)</t>
  </si>
  <si>
    <t>OPERATING ACTIVITIES</t>
  </si>
  <si>
    <t>Net Profit (Loss) for the Period</t>
  </si>
  <si>
    <t>Non-Cash Items</t>
  </si>
  <si>
    <t>Unrealized foreign exchange (gains) losses</t>
  </si>
  <si>
    <t>Realized foreign exchange (gains) losses on conversion of Promissory Notes</t>
  </si>
  <si>
    <t>Amortization of prepaid expenses</t>
  </si>
  <si>
    <t>Issuance of promissory note for consulting services</t>
  </si>
  <si>
    <t>Common stock issued for consulting services</t>
  </si>
  <si>
    <t>Conversion fees and interest accrued on convertible promissory notes</t>
  </si>
  <si>
    <t>GST payable (recoverable)</t>
  </si>
  <si>
    <t>Accounts payable and accrued liabilities</t>
  </si>
  <si>
    <t>Cash flows provided by (used in) operating activities</t>
  </si>
  <si>
    <t>FINANCING ACTIVITIES</t>
  </si>
  <si>
    <t>Promissory notes repaid</t>
  </si>
  <si>
    <t>Proceeds received on issuance of promissory notes</t>
  </si>
  <si>
    <t>Cash flows provided by (used in) financing activities</t>
  </si>
  <si>
    <t>NET (DECREASE) INCREASE IN CASH</t>
  </si>
  <si>
    <t>Cash (bank indebtedness), beginning of the period</t>
  </si>
  <si>
    <t>CASH, END OF THE PERIOD</t>
  </si>
  <si>
    <t>NATURE AND CONTINUANCE OF OPERATIONS</t>
  </si>
  <si>
    <t>Notes to Financial Statements</t>
  </si>
  <si>
    <t xml:space="preserve">The Company was incorporated on December 28,
2000, under the Company Act of the Province of British Columbia, Canada. On February 19, 2015, the Company changed its name from
Rainchief Energy Inc. to Bit-X Financial Corporation. On October 27, 2015, the Company changed its name from Bit-X Financial Corporation
to Digatrade Financial Corp. The Company is focused on increasing scale, further development and branding a digital asset (decentralized
blockchain based crypto-currency) exchange platform. In March 2015, the Company entered into an agreement
with Mega Ideas Holdings Limited, dba ANX (“ANX”), a company incorporated and existing under the laws of Hong Kong.
ANX owns and operates a technology platform and provides operational and technology support specializing in blockchain applications
and crypto-currency exchange services. Effective October 17, 2018 the Company closed the online retail trading platform and shared
liquidity order book with ANX International (see Note 13). The head office, principal address, and records
office of the Company are located at 1500 West Georgia Street, Suite 1300, Vancouver, British Columbia, Canada, V6C 2Z6. These consolidated financial statements have
been prepared in accordance with International Financial Reporting Standards on the basis that the Company is a going concern and
will be able to meet its obligations and continue its operations for its next fiscal year. Several conditions as set out below
cast uncertainties on the Company’s ability to continue as a going concern. The Company’s ability to continue as a
going concern is dependent upon the financial support from its creditors, shareholders, and related parties, its ability to obtain
financing for its development projects, and upon the attainment of future profitable operations. The Company has not yet achieved profitable
operations and has accumulated losses of $5,826,788 since inception and working capital deficiency of $ 151,759 as at September
30, 2018; accordingly, the Company will need to raise additional funds through future issuance of securities or debt financing.
Although the Company has raised funds in the past, there can be no assurance the Company will be able to raise sufficient funds
in the future, in which case the Company may be unable to meet its obligations as they come due in the normal course of business.
It is not possible to predict whether financing efforts will be successful or if the Company will attain a profitable level of
operations. The current cash resources are not adequate
to pay the Company’s accounts payable and to meet its minimum commitments at the date of these consolidated financial statements,
including planned corporate and administrative expenses, and other project implementation costs, accordingly, there is significant
doubt about the Company’s ability to continue as a going concern. These consolidated financial statements do not give effect
to adjustments that would be necessary to the carrying amounts and classifications of assets and liabilities should the Company
be unable to continue as a going concern. </t>
  </si>
  <si>
    <t>SIGNIFICANT ACCOUNTING POLICIES</t>
  </si>
  <si>
    <t xml:space="preserve">a) Basis of Presentation These consolidated financial statements have
been prepared on a historical cost basis except for financial instruments classified as available-for-sale that have been measured
at fair value. Cost is the fair value of the consideration given in exchange for net assets. b)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August 20, 2018. c) Basis of Consolidation These consolidated financial statements include
the accounts of the Company and its wholly-owned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The Company’s former subsidiaries, Jaydoc
Capital Corp. and Rainchief Renewable-1 S.R.L., were de-registered during the year ended December 31, 2015. d) Foreign Currency 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e) Financing and Finder’s Fees 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f) Share Capital The Company records proceeds from share issuances,
net of commissions and issuance costs. Shares issued for other than cash consideration are valued at the quoted price on
the Over-the-Counter Bulletin Board in the United States based on the earliest of: (i) the date the shares are issued, and (ii)
the date the agreement to issue the shares is reached. g) Share-Based Payments 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h) Revenue Recognition 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i) Loss per Share 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The loss per share in prior periods has been adjusted to take into account the consolidation of the Company’s
common stock on June 8, 2016 (Note 10(b)(i)). j) Income Taxes 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k)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 </t>
  </si>
  <si>
    <t>SIGNIFICANT ACCOUNTING JUDGEMENTS, ESTIMATES AND ASSUMPTIONS</t>
  </si>
  <si>
    <t xml:space="preserve">In the application of the Company’s accounting
policies which are described in Note 2,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Deferred Tax Asset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
  </si>
  <si>
    <t>ACCOUNTING STANDARDS ISSUED BUT NOT YET EFFECTIVE</t>
  </si>
  <si>
    <t xml:space="preserve">A number of new accounting standards, amendments
to standards, and interpretations have been issued but not yet effective up to the date of issuance of the Company’s consolidated
financial statements. The Company intends to adopt the following standards, if applicable, when they become effective. a) IFRS 9 – Financial Instruments IFRS 9 as issued reflects the first phase of
the IASBs work on the replacement of IAS 39 and applies to classification and measurement of financial assets as defined in IAS
39. The standard was initially effective for annual period beginning on or after January 1, 2013, but amendments to IFRS 9 Mandatory
Effective Date of IFRS 9 and Transition Disclosures, issued in December 2011, moved the mandatory effective date to January 1,
2018. The Company has determined that there is no material impact of this standard on its consolidated financial statements. b) IFRS 15 – Revenue from Contracts with Customers IFRS 15 clarifies the principles for recognizing
revenue from contracts with customers. IFRS 15 will also result in enhanced disclosures about revenue, provide guidance for transactions
that were not previously addressed comprehensively, and improve guidance for multiple-element arrangements. The standard is effective
for annual period beginning on or after January 1, 2018 and is to be applied retrospectively. The Company has determined that there
is no material impact of this standard on its consolidated financial statements. IFRS 16 provides a single lessee accounting
model, requiring the recognition of assets and liabilities for all leases, unless the least term is 12 months or less or the underlying
asset has a low value. Lessor accounting remains largely unchanged from IAS 17 and the distinction between operating and finance
leases is retained. The standard is effective for annual period beginning on or after January 1, 2019. </t>
  </si>
  <si>
    <t>ACCOUNTS RECEIVABLE</t>
  </si>
  <si>
    <t xml:space="preserve">As at September 30, 2018 and December 31, 2017, the Company had the
following amounts due from third parties:
September 30, 2018 December 31, 2017
$ $
Due From Trading Platform (Notes 7 and 13) 143,932 297,309
143,932 297,309 </t>
  </si>
  <si>
    <t>PREPAID EXPENSES</t>
  </si>
  <si>
    <t xml:space="preserve">As at September 30, 2018 and December 31, 2017,
the Company had the following prepaid expenses:
September 30, 2018 December 31, 2017
$ $
Market Registration Fees 4,341 7,685
Deposit with ANX — 70,029
Prepaid Consulting Fees — 26,025
Prepaid Management Fees (Note 13(a)(i)) 96,902 55,573
101,243 159,312 </t>
  </si>
  <si>
    <t>TRADE AND OTHER PAYABLES</t>
  </si>
  <si>
    <t xml:space="preserve">As at September 30, 2018 and December 31, 2017, the Company had the
following amounts due to creditors:
September 30, 2018 December 31, 2017
$ $
Trade Payables 197,111 119,013
Accrued Liabilities 8,267 31,200
205,378 150,213 </t>
  </si>
  <si>
    <t>LIABILITY TO CUSTOMERS</t>
  </si>
  <si>
    <t xml:space="preserve">As at September 30, 2018, the Company had a
liability to customers trading on the Company’s currency platform in the amount of $106,747 (December 31, 2017 – $297,309).
This amount is offset by an equal amount due to the Company from the trading platform. (Notes 5 and 13) </t>
  </si>
  <si>
    <t>CONVERTIBLE PROMISSORY NOTES PAYABLE</t>
  </si>
  <si>
    <t xml:space="preserve">$
Balance, December 31, 2017 1,582,495
Issuances 508,417
Repayments (31,762 )
Conversions to Common Shares (1,480,046 )
Unrealized Foreign Exchange Adjustment 8,030
Balance, September 30, 2018 587,134 During the period January 1, 2018 to September
30, 2018 certain Convertible Promissory Notes totaling $1,542,900 including interest and fees in the amount of $62,854 (US$1,206,445,
including interest and fees in the amount of $48,328) were converted to Common Stock, either in whole or in part. The Company issued
46,528,091 shares of Common Stock in connection with the conversions. On February 15, 2018 the Company issued a Convertible
Promissory Note in the amount of $98,950 (US$78,000). On March 5, 2018 the Company issued two Convertible
Promissory Notes totaling $101,184 (US$80,000) On April 30, 2018 the Company issued a Convertible
Promissory Note in the amount of $107,508 (US$85,000) On September 25, 2018 the Company issued a Convertible
Promissory Note in the amount of $135,954 (US$105,000) The notes are unsecured, bear interest at 12%
per annum from the date of issuance and mature between 6 months and one year after the date of issuance.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On June 1, 2018 the Company issued a Convertible
Promissory Note in the amount of $64,820 (US$50,000) pursuant to a consulting contact. The note is unsecured and matures on December
2, 2018. The note may be converted into common shares of the Company in whole or in part at the option of the holder upon terms
to be determined by the Company either 10 days prior to repayment of the note or the maturity date, whichever shall occur first.
The note becomes immediately payable should the Company complete financing in excess of US$5,000,000 prior to the maturity date,
and bears interest at 3% per annum compounded annually should the Company default on the note. On September 30, 2018 the Company
repaid $31,761 (US$24,500) of this Note. </t>
  </si>
  <si>
    <t>SHARE CAPITAL</t>
  </si>
  <si>
    <t xml:space="preserve">a) Authorized Capital 100,000 Class “B” common shares,
non-participating, voting (voting right of 1,000 votes per share), with no par value. b) Issued and Outstanding
Common Shares i) Effective June 8, 2016, the common shares of the Company
were consolidated at the ratio of one new common share for every 50 old common shares. The Company issued 12,306 shares to round
up fractional entitlements resulting from the consolidation. The number of common shares and basic profit or loss per share calculations
disclosed in these financial statements have been adjusted to reflect the retroactive application of this share consolidation. ii) On October 10, 2017, the Company passed a resolution authorizing
the creation of a new 100,000 Class “B” common shares with the following characteristics: non-participating, no par
value, and with the voting right of 1,000 votes per share. On the same day, the Company issued 100,000 Class “B” common
shares at $0.001 per share for total proceeds of $100 to a shareholder who is also a Director and Office of the Company. iii) During the period January 1, 2018 to September 30, 2018
the Company issued 46,528,091common shares in connection with the Conversions of certain Convertible Promissory Notes (see Note
9) c) Share based Payments On February 1, 2018 the Company entered into
two consulting agreements for the provision of business strategy and compliance services. The Company issued 600,000 common shares
valued at $7,373. d) Share Purchase Warrants As at September 30, 2018 and December 31, 2017,
the Company had no share purchase warrants outstanding. e) Escrow Shares On September 19, 2014, the Company entered into
an escrow agreement with a creditor. The Company agreed to pay the creditor $2,500 upon signing of the agreement and to issue 75,000
shares (1,500 post-consolidation shares) to be held in escrow. The Company was obligated to pay the creditor a further $7,334 (US$6,687)
forty-five days after the Company’s stock becomes DWAC-eligible. On December 22, 2016, the Company paid $5,374 (US$4,000)
and the creditor agreed to release the shares from escrow. As of September 30, 2018, the 1,500 shares were
held in trust by the corporate lawyer and have not been returned to the Company’s Treasury. </t>
  </si>
  <si>
    <t>COMMITMENTS</t>
  </si>
  <si>
    <t xml:space="preserve">a) Crypto Currency
Deposit and Exchange Services On March 31, 2015, the Company entered into
an agreement with Mega Idea Holdings Limited, dba ANX (“ANX”), to provide Crypto-currency deposit and exchange services.
Pursuant to the terms of the agreement, the Company is required to pay monthly maintenance fees of US$10,000 for maintenance and
support of the exchange platform. The agreement with ANX is for a term of three years. On April 7, 2017 (the “effective date”),
the Company entered into a revised agreement with ANX. Pursuant to the terms of the agreement, the Company is required to pay monthly
maintenance fees of US$1,500 for the first six months commencing the first month after the effective date, and US$5,000 thereafter.
The revised agreement with ANX is for a term of two years. On June 1, 2018 the Company entered into a contract
for consulting services. The Company agreed pay the Consultant US$10,000 per month and issued a Convertible Promissory Note to
the Consultant in the amount of $64,820 (US$50,000) (See Note 9) b) Finder’s
Fee Agreement The Company has entered into various finder’s
fee agreements whereby the Company is required to pay cash finder’s fee of 10% of all monies raised through these parties.
The terms of these agreements are for periods of one year. </t>
  </si>
  <si>
    <t>RELATED PARTIES TRANSACTIONS</t>
  </si>
  <si>
    <t xml:space="preserve">Balances and transactions between the Company
and its subsidiaries, which are related parties of the Company, have been eliminated on consolidation and are not disclosed. Details
of transactions between the Company and other related parties, in addition to those transactions disclosed elsewhere in these consolidated
financial statements, are described below. All related party transactions were in the ordinary course of business and were measured
at their exchange amounts. a) Related Party Balances i) Management
Fees Paid in Advance to a Company Controlled by Director and Officer As at September 30, 2018, the Company had $96,902
(December 31, 2017 - $55,573) in prepaid management fees to a company controlled by a Director and Officer of the Company. b) Compensation of Key Management Personnel The Company incurred management fees for services
provided by key management personnel for the three and nine months ended September 30, 2018 and 2017 as described below.
Three Months Ended September 30, Nine Months Ended September 30,
2018 2017 2018 2017
$ $ $ $
Management Fees 30,000 15,000 90,000 45,000 </t>
  </si>
  <si>
    <t>SUBSEQUENT EVENTS</t>
  </si>
  <si>
    <t xml:space="preserve">(i) Convertible Promissory Notes Converted During the period October 1, 2018 to November
15, 2018 the Company issued 109,113,243 common shares in connection with the conversion of certain Convertible Promissory Notes. (ii) Issuance of Convertible Promissory Notes During the period October 1, 2018 to November
15, 2018 the Company issued two Convertible Promissory Notes totaling $139,565 (US$110,000). The notes are unsecured, bear interest at 12%
per annum from the date of issuance and mature between 6 months and one year after the date of issuance.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iii) Termination of ANX contact On October 25, 2018, the contract with Mega
Idea Holdings Limited, dba ANX was terminated by mutual agreement between the Company and ANX. The Company agreed to pay ANX the
sum of US$25,000 in full and final settlement of all claims and obligations between the parties. All trading platform accounts
were closed and Company incurred no obligations to the account holders as a consequence of the termination of the contract. The
Company will continue to offer OTC trading for institutional customers and accredited traders. </t>
  </si>
  <si>
    <t>FINANCIAL INSTRUMENTS</t>
  </si>
  <si>
    <t xml:space="preserve">The Company’s financial instruments are
exposed to certain financial risks: a) Fair Values The carrying values of cash, bank indebtedness,
accounts receivable, accounts payable and accrued liabilities, and amounts due to and from related parties approximate their fair
value as at the balance sheet date. b) Liquidity Risk Liquidity risk refers to the risk that an entity
will encounter difficulty meeting obligations associated with financial liabilities. The Company is dependent upon on the availability
of credit from its suppliers and its ability to generate sufficient funds from equity and debt financing to meet current and future
obligations. There can be no assurance that such financing will be available on terms acceptable to the Company. c) Credit Risks Credit risk is the risk of loss associated with
a counter party’s inability to fulfill its payment obligations. Management considers that risks related to credit are not
significant to the Company at this time. d) Interest rate risk Interest rate risk is the risk that the fair
value or future cash flows of a financial instrument will fluctuate because of changes in market interest rates. Management considers
that risks related to interest are not significant to the Company at this time. Amounts owed from and to related parties are non-interest
bearing. e) Foreign Exchange Risk The Company operates in Canada and the United
States and some of its material expenditures are payable in U.S. dollars. The Company is therefore subject to currency exchange
risk arising from the degree of volatility of changes in exchange rates between the Canadian dollar and the U.S. dollar. The Company
does not use derivative instruments to reduce its exposure to foreign currency risk. </t>
  </si>
  <si>
    <t>CAPITAL MANAGEMENT</t>
  </si>
  <si>
    <t xml:space="preserve">The Company’s objective for managing its
capital structure is to safeguard the Company’s ability to continue as a going concern and to ensure it has the financial
capacity, liquidity and flexibility to fund its on-going operations and capital expenditures including investment in resource properties
it has or may acquire. The Company manages its share capital as capital,
which as at September 30, 2018 totaled $ 5,668,686 (December 31, 2017 - $4,106,207). At this time the Company’s access to
the debt market is limited and it relies on equity issuances and the support of shareholders to fund its investments in capital
assets and resource properties. The Company monitors capital to maintain a sufficient working capital position to fund annualized
administrative expenses and capital investmen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ree months ended
September 30, 2018. As at September 30, 2018 the Company had a working
capital deficiency of $158,102. The Company will issue shares and may from time to time adjust its capital spending to maintain
or adjust the capital structure. There can be no assurance that the Company will be able to obtain debt or equity capital in the
case of operating cash defici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e period ended
September 30, 2018. </t>
  </si>
  <si>
    <t>SIGNIFICANT ACCOUNTING POLICIES (Policies)</t>
  </si>
  <si>
    <t>Basis of Presentation</t>
  </si>
  <si>
    <t xml:space="preserve">These consolidated financial statements have
been prepared on a historical cost basis except for financial instruments classified as available-for-sale that have been measured
at fair value. Cost is the fair value of the consideration given in exchange for net assets. </t>
  </si>
  <si>
    <t>Statement of Compliance</t>
  </si>
  <si>
    <t xml:space="preserve">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August 20, 2018. </t>
  </si>
  <si>
    <t>Basis of Consolidation</t>
  </si>
  <si>
    <t xml:space="preserve">These consolidated financial statements include
the accounts of the Company and its wholly-owned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The Company’s former subsidiaries, Jaydoc
Capital Corp. and Rainchief Renewable-1 S.R.L., were de-registered during the year ended December 31, 2015. </t>
  </si>
  <si>
    <t>Foreign Currency</t>
  </si>
  <si>
    <t xml:space="preserve">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t>
  </si>
  <si>
    <t>Financing and Finder's Fees</t>
  </si>
  <si>
    <t xml:space="preserve">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t>
  </si>
  <si>
    <t xml:space="preserve">The Company records proceeds from share issuances,
net of commissions and issuance costs. Shares issued for other than cash consideration are valued at the quoted price on
the Over-the-Counter Bulletin Board in the United States based on the earliest of: (i) the date the shares are issued, and (ii)
the date the agreement to issue the shares is reached. </t>
  </si>
  <si>
    <t>Share-Based Payments</t>
  </si>
  <si>
    <t xml:space="preserve">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t>
  </si>
  <si>
    <t>Revenue Recognition</t>
  </si>
  <si>
    <t xml:space="preserve">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t>
  </si>
  <si>
    <t>Loss per Share</t>
  </si>
  <si>
    <t xml:space="preserve">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The loss per share in prior periods has been adjusted to take into account the consolidation of the Company’s
common stock on June 8, 2016 (Note 10(b)(i)). </t>
  </si>
  <si>
    <t>Income Taxes</t>
  </si>
  <si>
    <t xml:space="preserve">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si>
  <si>
    <t>Financial Instruments</t>
  </si>
  <si>
    <t xml:space="preserve">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 </t>
  </si>
  <si>
    <t>SIGNIFICANT ACCOUNTING POLICIES (Tables)</t>
  </si>
  <si>
    <t>Consolidation</t>
  </si>
  <si>
    <t>Entity Country of Incorporation Holding Functional Currency
Digatrade Financial Corp. Canada Parent Company Canadian Dollar
Digatrade Limited Canada 100% Canadian Dollar
Digatrade (UK) Limited United Kingdom 100% Pounds Sterling
Digatrade Limited USA 100% US Dollar</t>
  </si>
  <si>
    <t>ACCOUNTS RECEIVABLE (Tables)</t>
  </si>
  <si>
    <t xml:space="preserve">September 30, 2018 December 31, 2017
$ $
Due From Trading Platform (Notes 7 and 13) 143,932 297,309
143,932 297,309 </t>
  </si>
  <si>
    <t>PREPAID EXPENSES (Tables)</t>
  </si>
  <si>
    <t xml:space="preserve">September 30, 2018 December 31, 2017
$ $
Market Registration Fees 4,341 7,685
Deposit with ANX — 70,029
Prepaid Consulting Fees — 26,025
Prepaid Management Fees (Note 13(a)(i)) 96,902 55,573
101,243 159,312 </t>
  </si>
  <si>
    <t>TRADE AND OTHER PAYABLES (Tables)</t>
  </si>
  <si>
    <t xml:space="preserve">September 30, 2018 December 31, 2017
$ $
Trade Payables 197,111 119,013
Accrued Liabilities 8,267 31,200
205,378 150,213 </t>
  </si>
  <si>
    <t>CONVERTIBLE PROMISSORY NOTES PAYABLE (Tables)</t>
  </si>
  <si>
    <t>Convertible promissory notes payable</t>
  </si>
  <si>
    <t xml:space="preserve">$
Balance, December 31, 2017 1,582,495
Issuances 508,417
Repayments (31,762 )
Conversions to Common Shares (1,480,046 )
Unrealized Foreign Exchange Adjustment 8,030
Balance, September 30, 2018 587,134 </t>
  </si>
  <si>
    <t>RELATED PARTIES TRANSACTIONS (Tables)</t>
  </si>
  <si>
    <t xml:space="preserve">Three Months Ended September 30, Nine Months Ended September 30,
2018 2017 2018 2017
$ $ $ $
Management Fees 30,000 15,000 90,000 45,000 </t>
  </si>
  <si>
    <t>NATURE AND CONTINUANCE OF OPERATIONS (Details Narrative) - CAD ($)</t>
  </si>
  <si>
    <t>Country of incorporation</t>
  </si>
  <si>
    <t>British Columbia, Canada</t>
  </si>
  <si>
    <t>Date of incorporation</t>
  </si>
  <si>
    <t>December 28, 2000</t>
  </si>
  <si>
    <t>Accumulated losses</t>
  </si>
  <si>
    <t>Working capital deficiency</t>
  </si>
  <si>
    <t>SIGNIFICANT ACCOUNTING POLICIES (Details)</t>
  </si>
  <si>
    <t>Disclosure of subsidiaries [line items]</t>
  </si>
  <si>
    <t>Digatrade Financial Corp.</t>
  </si>
  <si>
    <t>Entity</t>
  </si>
  <si>
    <t>Canada</t>
  </si>
  <si>
    <t>Holding</t>
  </si>
  <si>
    <t xml:space="preserve"> </t>
  </si>
  <si>
    <t>[1]</t>
  </si>
  <si>
    <t>Functional currency</t>
  </si>
  <si>
    <t>Canadian Dollar</t>
  </si>
  <si>
    <t>Digatrade Limited</t>
  </si>
  <si>
    <t>100.00%</t>
  </si>
  <si>
    <t>Digatrade (UK) Limited</t>
  </si>
  <si>
    <t>United Kingdom</t>
  </si>
  <si>
    <t>Pounds Sterling</t>
  </si>
  <si>
    <t>USA</t>
  </si>
  <si>
    <t>US Dollar</t>
  </si>
  <si>
    <t>Parent Company</t>
  </si>
  <si>
    <t>ACCOUNTS RECEIVABLE (Details) - CAD ($)</t>
  </si>
  <si>
    <t>Due from trading platform</t>
  </si>
  <si>
    <t>PREPAID EXPENSES (Details) - CAD ($)</t>
  </si>
  <si>
    <t>DisclosureOfPrepaidExpensesLineItems [Line Items]</t>
  </si>
  <si>
    <t>Market Registration Fees</t>
  </si>
  <si>
    <t>Deposit with ANX</t>
  </si>
  <si>
    <t>Prepaid Consulting Fees</t>
  </si>
  <si>
    <t>Prepaid Management Fees</t>
  </si>
  <si>
    <t>TRADE AND OTHER PAYABLES (Details) - CAD ($)</t>
  </si>
  <si>
    <t>Trade payables</t>
  </si>
  <si>
    <t>Accrued liabilities</t>
  </si>
  <si>
    <t>LIABILITY TO CUSTOMERS (Details Narrative) - CAD ($)</t>
  </si>
  <si>
    <t>CONVERTIBLE PROMISSORY NOTES PAYABLE (Details)</t>
  </si>
  <si>
    <t>Sep. 30, 2018CAD ($)</t>
  </si>
  <si>
    <t>Beginning balance</t>
  </si>
  <si>
    <t>Issuances</t>
  </si>
  <si>
    <t>Repayments</t>
  </si>
  <si>
    <t>Conversions to common shares</t>
  </si>
  <si>
    <t>Unrealized foreign exchange adjustment</t>
  </si>
  <si>
    <t>Ending balance</t>
  </si>
  <si>
    <t>SHARE CAPITAL (Details Narrative)</t>
  </si>
  <si>
    <t>Disclosure of classes of share capital [line items]</t>
  </si>
  <si>
    <t>Shares authorized</t>
  </si>
  <si>
    <t>Par value</t>
  </si>
  <si>
    <t>No par value</t>
  </si>
  <si>
    <t>Shares held in trust</t>
  </si>
  <si>
    <t>Unlimited</t>
  </si>
  <si>
    <t>RELATED PARTIES TRANSACTIONS (Details) - CAD ($)</t>
  </si>
  <si>
    <t>RELATED PARTIES TRANSACTIONS (Details Narrative) - CAD ($)</t>
  </si>
  <si>
    <t>Prepaid management fees</t>
  </si>
  <si>
    <t>CAPITAL MANAGEMENT (Details Narrative) - CAD ($)</t>
  </si>
  <si>
    <t>Share capit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3691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63682683</v>
      </c>
    </row>
    <row r="12" spans="1:2">
      <c r="A12" s="4" t="s">
        <v>18</v>
      </c>
      <c r="B12" s="6" t="s">
        <v>19</v>
      </c>
    </row>
    <row r="13" spans="1:2">
      <c r="A13" s="4" t="s">
        <v>20</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2</v>
      </c>
    </row>
    <row r="3" spans="1:2">
      <c r="A3" s="3" t="s">
        <v>105</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2</v>
      </c>
    </row>
    <row r="3" spans="1:2">
      <c r="A3" s="3" t="s">
        <v>105</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2</v>
      </c>
    </row>
    <row r="3" spans="1:2">
      <c r="A3" s="3" t="s">
        <v>105</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2</v>
      </c>
    </row>
    <row r="3" spans="1:2">
      <c r="A3" s="3" t="s">
        <v>105</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2</v>
      </c>
    </row>
    <row r="3" spans="1:2">
      <c r="A3" s="3" t="s">
        <v>105</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2</v>
      </c>
    </row>
    <row r="3" spans="1:2">
      <c r="A3" s="3" t="s">
        <v>105</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v>
      </c>
      <c r="B1" s="2" t="s">
        <v>22</v>
      </c>
      <c r="C1" s="2" t="s">
        <v>23</v>
      </c>
    </row>
    <row r="2" spans="1:3">
      <c r="A2" s="3" t="s">
        <v>24</v>
      </c>
    </row>
    <row r="3" spans="1:3">
      <c r="A3" s="4" t="s">
        <v>25</v>
      </c>
      <c r="B3" s="7" t="n">
        <v>480725</v>
      </c>
      <c r="C3" s="7" t="n">
        <v>494443</v>
      </c>
    </row>
    <row r="4" spans="1:3">
      <c r="A4" s="4" t="s">
        <v>26</v>
      </c>
      <c r="B4" s="5" t="n">
        <v>143932</v>
      </c>
      <c r="C4" s="5" t="n">
        <v>297309</v>
      </c>
    </row>
    <row r="5" spans="1:3">
      <c r="A5" s="4" t="s">
        <v>27</v>
      </c>
      <c r="B5" s="5" t="n">
        <v>15258</v>
      </c>
      <c r="C5" s="5" t="n">
        <v>9044</v>
      </c>
    </row>
    <row r="6" spans="1:3">
      <c r="A6" s="4" t="s">
        <v>28</v>
      </c>
      <c r="B6" s="5" t="n">
        <v>133220</v>
      </c>
      <c r="C6" s="5" t="n">
        <v>159312</v>
      </c>
    </row>
    <row r="7" spans="1:3">
      <c r="A7" s="4" t="s">
        <v>29</v>
      </c>
      <c r="B7" s="5" t="n">
        <v>773135</v>
      </c>
      <c r="C7" s="5" t="n">
        <v>960108</v>
      </c>
    </row>
    <row r="8" spans="1:3">
      <c r="A8" s="3" t="s">
        <v>24</v>
      </c>
    </row>
    <row r="9" spans="1:3">
      <c r="A9" s="4" t="s">
        <v>30</v>
      </c>
      <c r="B9" s="5" t="n">
        <v>237355</v>
      </c>
      <c r="C9" s="5" t="n">
        <v>150213</v>
      </c>
    </row>
    <row r="10" spans="1:3">
      <c r="A10" s="4" t="s">
        <v>31</v>
      </c>
      <c r="B10" s="5" t="n">
        <v>106747</v>
      </c>
      <c r="C10" s="5" t="n">
        <v>297309</v>
      </c>
    </row>
    <row r="11" spans="1:3">
      <c r="A11" s="4" t="s">
        <v>32</v>
      </c>
      <c r="B11" s="5" t="n">
        <v>580792</v>
      </c>
      <c r="C11" s="5" t="n">
        <v>1294693</v>
      </c>
    </row>
    <row r="12" spans="1:3">
      <c r="A12" s="4" t="s">
        <v>33</v>
      </c>
      <c r="B12" s="5" t="n">
        <v>924894</v>
      </c>
      <c r="C12" s="5" t="n">
        <v>1742215</v>
      </c>
    </row>
    <row r="13" spans="1:3">
      <c r="A13" s="4" t="s">
        <v>34</v>
      </c>
      <c r="B13" s="5" t="n">
        <v>6343</v>
      </c>
      <c r="C13" s="5" t="n">
        <v>287802</v>
      </c>
    </row>
    <row r="14" spans="1:3">
      <c r="A14" s="4" t="s">
        <v>35</v>
      </c>
      <c r="B14" s="5" t="n">
        <v>931237</v>
      </c>
      <c r="C14" s="5" t="n">
        <v>2030017</v>
      </c>
    </row>
    <row r="15" spans="1:3">
      <c r="A15" s="3" t="s">
        <v>36</v>
      </c>
    </row>
    <row r="16" spans="1:3">
      <c r="A16" s="4" t="s">
        <v>37</v>
      </c>
      <c r="B16" s="5" t="n">
        <v>5668686</v>
      </c>
      <c r="C16" s="5" t="n">
        <v>4106207</v>
      </c>
    </row>
    <row r="17" spans="1:3">
      <c r="A17" s="4" t="s">
        <v>38</v>
      </c>
      <c r="B17" s="5" t="n">
        <v>-5826788</v>
      </c>
      <c r="C17" s="5" t="n">
        <v>-5176116</v>
      </c>
    </row>
    <row r="18" spans="1:3">
      <c r="A18" s="4" t="s">
        <v>39</v>
      </c>
      <c r="B18" s="5" t="n">
        <v>-158102</v>
      </c>
      <c r="C18" s="5" t="n">
        <v>-1069909</v>
      </c>
    </row>
    <row r="19" spans="1:3">
      <c r="A19" s="4" t="s">
        <v>40</v>
      </c>
      <c r="B19" s="7" t="n">
        <v>773135</v>
      </c>
      <c r="C19" s="7" t="n">
        <v>960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2</v>
      </c>
    </row>
    <row r="3" spans="1:2">
      <c r="A3" s="3" t="s">
        <v>105</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2</v>
      </c>
    </row>
    <row r="3" spans="1:2">
      <c r="A3" s="3" t="s">
        <v>10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37</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2</v>
      </c>
    </row>
    <row r="3" spans="1:2">
      <c r="A3" s="3" t="s">
        <v>105</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2</v>
      </c>
    </row>
    <row r="3" spans="1:2">
      <c r="A3" s="3" t="s">
        <v>105</v>
      </c>
    </row>
    <row r="4" spans="1:2">
      <c r="A4" s="4" t="s">
        <v>26</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2</v>
      </c>
    </row>
    <row r="3" spans="1:2">
      <c r="A3" s="3" t="s">
        <v>105</v>
      </c>
    </row>
    <row r="4" spans="1:2">
      <c r="A4" s="4" t="s">
        <v>28</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2</v>
      </c>
    </row>
    <row r="3" spans="1:2">
      <c r="A3" s="3" t="s">
        <v>105</v>
      </c>
    </row>
    <row r="4" spans="1:2">
      <c r="A4" s="4" t="s">
        <v>30</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2</v>
      </c>
    </row>
    <row r="3" spans="1:2">
      <c r="A3" s="3" t="s">
        <v>105</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2</v>
      </c>
    </row>
    <row r="3" spans="1:2">
      <c r="A3" s="3" t="s">
        <v>105</v>
      </c>
    </row>
    <row r="4" spans="1:2">
      <c r="A4" s="4" t="s">
        <v>70</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171</v>
      </c>
      <c r="B1" s="2" t="s">
        <v>1</v>
      </c>
    </row>
    <row r="2" spans="1:3">
      <c r="B2" s="2" t="s">
        <v>22</v>
      </c>
      <c r="C2" s="2" t="s">
        <v>23</v>
      </c>
    </row>
    <row r="3" spans="1:3">
      <c r="A3" s="3" t="s">
        <v>105</v>
      </c>
    </row>
    <row r="4" spans="1:3">
      <c r="A4" s="4" t="s">
        <v>172</v>
      </c>
      <c r="B4" s="4" t="s">
        <v>173</v>
      </c>
    </row>
    <row r="5" spans="1:3">
      <c r="A5" s="4" t="s">
        <v>174</v>
      </c>
      <c r="B5" s="4" t="s">
        <v>175</v>
      </c>
    </row>
    <row r="6" spans="1:3">
      <c r="A6" s="4" t="s">
        <v>176</v>
      </c>
      <c r="B6" s="7" t="n">
        <v>-5826788</v>
      </c>
      <c r="C6" s="7" t="n">
        <v>-5176116</v>
      </c>
    </row>
    <row r="7" spans="1:3">
      <c r="A7" s="4" t="s">
        <v>177</v>
      </c>
      <c r="B7" s="7" t="n">
        <v>-1517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26"/>
    <col customWidth="1" max="3" min="3" width="4"/>
  </cols>
  <sheetData>
    <row r="1" spans="1:3">
      <c r="A1" s="1" t="s">
        <v>178</v>
      </c>
      <c r="B1" s="2" t="s">
        <v>1</v>
      </c>
    </row>
    <row r="2" spans="1:3">
      <c r="B2" s="2" t="s">
        <v>22</v>
      </c>
    </row>
    <row r="3" spans="1:3">
      <c r="A3" s="3" t="s">
        <v>179</v>
      </c>
    </row>
    <row r="4" spans="1:3">
      <c r="A4" s="4" t="s">
        <v>172</v>
      </c>
      <c r="B4" s="4" t="s">
        <v>173</v>
      </c>
    </row>
    <row r="5" spans="1:3">
      <c r="A5" s="4" t="s">
        <v>180</v>
      </c>
    </row>
    <row r="6" spans="1:3">
      <c r="A6" s="3" t="s">
        <v>179</v>
      </c>
    </row>
    <row r="7" spans="1:3">
      <c r="A7" s="4" t="s">
        <v>181</v>
      </c>
      <c r="B7" s="4" t="s">
        <v>180</v>
      </c>
    </row>
    <row r="8" spans="1:3">
      <c r="A8" s="4" t="s">
        <v>172</v>
      </c>
      <c r="B8" s="4" t="s">
        <v>182</v>
      </c>
    </row>
    <row r="9" spans="1:3">
      <c r="A9" s="4" t="s">
        <v>183</v>
      </c>
      <c r="B9" s="4" t="s">
        <v>184</v>
      </c>
      <c r="C9" s="4" t="s">
        <v>185</v>
      </c>
    </row>
    <row r="10" spans="1:3">
      <c r="A10" s="4" t="s">
        <v>186</v>
      </c>
      <c r="B10" s="4" t="s">
        <v>187</v>
      </c>
    </row>
    <row r="11" spans="1:3">
      <c r="A11" s="4" t="s">
        <v>188</v>
      </c>
    </row>
    <row r="12" spans="1:3">
      <c r="A12" s="3" t="s">
        <v>179</v>
      </c>
    </row>
    <row r="13" spans="1:3">
      <c r="A13" s="4" t="s">
        <v>181</v>
      </c>
      <c r="B13" s="4" t="s">
        <v>188</v>
      </c>
    </row>
    <row r="14" spans="1:3">
      <c r="A14" s="4" t="s">
        <v>172</v>
      </c>
      <c r="B14" s="4" t="s">
        <v>182</v>
      </c>
    </row>
    <row r="15" spans="1:3">
      <c r="A15" s="4" t="s">
        <v>183</v>
      </c>
      <c r="B15" s="4" t="s">
        <v>189</v>
      </c>
    </row>
    <row r="16" spans="1:3">
      <c r="A16" s="4" t="s">
        <v>186</v>
      </c>
      <c r="B16" s="4" t="s">
        <v>187</v>
      </c>
    </row>
    <row r="17" spans="1:3">
      <c r="A17" s="4" t="s">
        <v>190</v>
      </c>
    </row>
    <row r="18" spans="1:3">
      <c r="A18" s="3" t="s">
        <v>179</v>
      </c>
    </row>
    <row r="19" spans="1:3">
      <c r="A19" s="4" t="s">
        <v>181</v>
      </c>
      <c r="B19" s="4" t="s">
        <v>190</v>
      </c>
    </row>
    <row r="20" spans="1:3">
      <c r="A20" s="4" t="s">
        <v>172</v>
      </c>
      <c r="B20" s="4" t="s">
        <v>191</v>
      </c>
    </row>
    <row r="21" spans="1:3">
      <c r="A21" s="4" t="s">
        <v>183</v>
      </c>
      <c r="B21" s="4" t="s">
        <v>189</v>
      </c>
    </row>
    <row r="22" spans="1:3">
      <c r="A22" s="4" t="s">
        <v>186</v>
      </c>
      <c r="B22" s="4" t="s">
        <v>192</v>
      </c>
    </row>
    <row r="23" spans="1:3">
      <c r="A23" s="4" t="s">
        <v>188</v>
      </c>
    </row>
    <row r="24" spans="1:3">
      <c r="A24" s="3" t="s">
        <v>179</v>
      </c>
    </row>
    <row r="25" spans="1:3">
      <c r="A25" s="4" t="s">
        <v>181</v>
      </c>
      <c r="B25" s="4" t="s">
        <v>188</v>
      </c>
    </row>
    <row r="26" spans="1:3">
      <c r="A26" s="4" t="s">
        <v>172</v>
      </c>
      <c r="B26" s="4" t="s">
        <v>193</v>
      </c>
    </row>
    <row r="27" spans="1:3">
      <c r="A27" s="4" t="s">
        <v>183</v>
      </c>
      <c r="B27" s="4" t="s">
        <v>189</v>
      </c>
    </row>
    <row r="28" spans="1:3">
      <c r="A28" s="4" t="s">
        <v>186</v>
      </c>
      <c r="B28" s="4" t="s">
        <v>194</v>
      </c>
    </row>
    <row r="29" spans="1:3"/>
    <row r="30" spans="1:3">
      <c r="A30" s="4" t="s">
        <v>185</v>
      </c>
      <c r="B30" s="4" t="s">
        <v>195</v>
      </c>
    </row>
  </sheetData>
  <mergeCells count="5">
    <mergeCell ref="A1:A2"/>
    <mergeCell ref="B1:C1"/>
    <mergeCell ref="B2:C2"/>
    <mergeCell ref="A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24"/>
    <col customWidth="1" max="4" min="4" width="14"/>
    <col customWidth="1" max="5" min="5" width="29"/>
    <col customWidth="1" max="6" min="6" width="12"/>
    <col customWidth="1" max="7" min="7" width="11"/>
  </cols>
  <sheetData>
    <row r="1" spans="1:7">
      <c r="A1" s="1" t="s">
        <v>41</v>
      </c>
      <c r="B1" s="2" t="s">
        <v>42</v>
      </c>
      <c r="C1" s="2" t="s">
        <v>43</v>
      </c>
      <c r="D1" s="2" t="s">
        <v>37</v>
      </c>
      <c r="E1" s="2" t="s">
        <v>44</v>
      </c>
      <c r="F1" s="2" t="s">
        <v>38</v>
      </c>
      <c r="G1" s="2" t="s">
        <v>45</v>
      </c>
    </row>
    <row r="2" spans="1:7">
      <c r="A2" s="4" t="s">
        <v>46</v>
      </c>
      <c r="B2" s="5" t="n">
        <v>42909650</v>
      </c>
      <c r="C2" s="5" t="n">
        <v>0</v>
      </c>
    </row>
    <row r="3" spans="1:7">
      <c r="A3" s="4" t="s">
        <v>47</v>
      </c>
      <c r="D3" s="7" t="n">
        <v>3645457</v>
      </c>
      <c r="E3" s="7" t="n">
        <v>334975</v>
      </c>
      <c r="F3" s="7" t="n">
        <v>-4501596</v>
      </c>
      <c r="G3" s="7" t="n">
        <v>-521164</v>
      </c>
    </row>
    <row r="4" spans="1:7">
      <c r="A4" s="4" t="s">
        <v>48</v>
      </c>
      <c r="B4" s="5" t="n">
        <v>2000000</v>
      </c>
    </row>
    <row r="5" spans="1:7">
      <c r="A5" s="4" t="s">
        <v>49</v>
      </c>
      <c r="D5" s="5" t="n">
        <v>32409</v>
      </c>
      <c r="G5" s="5" t="n">
        <v>32409</v>
      </c>
    </row>
    <row r="6" spans="1:7">
      <c r="A6" s="4" t="s">
        <v>50</v>
      </c>
      <c r="B6" s="5" t="n">
        <v>250000</v>
      </c>
    </row>
    <row r="7" spans="1:7">
      <c r="A7" s="4" t="s">
        <v>51</v>
      </c>
      <c r="D7" s="5" t="n">
        <v>21895</v>
      </c>
      <c r="G7" s="5" t="n">
        <v>21895</v>
      </c>
    </row>
    <row r="8" spans="1:7">
      <c r="A8" s="4" t="s">
        <v>52</v>
      </c>
      <c r="F8" s="5" t="n">
        <v>-346873</v>
      </c>
      <c r="G8" s="5" t="n">
        <v>-346873</v>
      </c>
    </row>
    <row r="9" spans="1:7">
      <c r="A9" s="4" t="s">
        <v>53</v>
      </c>
      <c r="B9" s="5" t="n">
        <v>45159650</v>
      </c>
      <c r="C9" s="5" t="n">
        <v>0</v>
      </c>
    </row>
    <row r="10" spans="1:7">
      <c r="A10" s="4" t="s">
        <v>54</v>
      </c>
      <c r="D10" s="5" t="n">
        <v>3699762</v>
      </c>
      <c r="E10" s="5" t="n">
        <v>334975</v>
      </c>
      <c r="F10" s="5" t="n">
        <v>-4848469</v>
      </c>
      <c r="G10" s="5" t="n">
        <v>-813732</v>
      </c>
    </row>
    <row r="11" spans="1:7">
      <c r="A11" s="4" t="s">
        <v>55</v>
      </c>
      <c r="B11" s="5" t="n">
        <v>49661150</v>
      </c>
      <c r="C11" s="5" t="n">
        <v>100000</v>
      </c>
    </row>
    <row r="12" spans="1:7">
      <c r="A12" s="4" t="s">
        <v>56</v>
      </c>
      <c r="D12" s="5" t="n">
        <v>4106207</v>
      </c>
      <c r="E12" s="5" t="n">
        <v>0</v>
      </c>
      <c r="F12" s="5" t="n">
        <v>-5176116</v>
      </c>
      <c r="G12" s="5" t="n">
        <v>-1069909</v>
      </c>
    </row>
    <row r="13" spans="1:7">
      <c r="A13" s="4" t="s">
        <v>57</v>
      </c>
      <c r="B13" s="5" t="n">
        <v>46528091</v>
      </c>
    </row>
    <row r="14" spans="1:7">
      <c r="A14" s="4" t="s">
        <v>58</v>
      </c>
      <c r="D14" s="5" t="n">
        <v>1555106</v>
      </c>
      <c r="G14" s="5" t="n">
        <v>1555106</v>
      </c>
    </row>
    <row r="15" spans="1:7">
      <c r="A15" s="4" t="s">
        <v>50</v>
      </c>
      <c r="B15" s="5" t="n">
        <v>600000</v>
      </c>
    </row>
    <row r="16" spans="1:7">
      <c r="A16" s="4" t="s">
        <v>51</v>
      </c>
      <c r="D16" s="5" t="n">
        <v>7373</v>
      </c>
      <c r="G16" s="5" t="n">
        <v>7373</v>
      </c>
    </row>
    <row r="17" spans="1:7">
      <c r="A17" s="4" t="s">
        <v>52</v>
      </c>
      <c r="F17" s="5" t="n">
        <v>-650672</v>
      </c>
      <c r="G17" s="5" t="n">
        <v>-650672</v>
      </c>
    </row>
    <row r="18" spans="1:7">
      <c r="A18" s="4" t="s">
        <v>59</v>
      </c>
      <c r="B18" s="5" t="n">
        <v>96789241</v>
      </c>
      <c r="C18" s="5" t="n">
        <v>100000</v>
      </c>
    </row>
    <row r="19" spans="1:7">
      <c r="A19" s="4" t="s">
        <v>60</v>
      </c>
      <c r="D19" s="7" t="n">
        <v>5668686</v>
      </c>
      <c r="E19" s="7" t="n">
        <v>0</v>
      </c>
      <c r="F19" s="7" t="n">
        <v>-5826788</v>
      </c>
      <c r="G19" s="7" t="n">
        <v>-158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6</v>
      </c>
      <c r="B1" s="2" t="s">
        <v>22</v>
      </c>
      <c r="C1" s="2" t="s">
        <v>23</v>
      </c>
    </row>
    <row r="2" spans="1:3">
      <c r="A2" s="3" t="s">
        <v>105</v>
      </c>
    </row>
    <row r="3" spans="1:3">
      <c r="A3" s="4" t="s">
        <v>197</v>
      </c>
      <c r="B3" s="7" t="n">
        <v>143932</v>
      </c>
      <c r="C3" s="7" t="n">
        <v>297309</v>
      </c>
    </row>
    <row r="4" spans="1:3">
      <c r="A4" s="4" t="s">
        <v>26</v>
      </c>
      <c r="B4" s="7" t="n">
        <v>143932</v>
      </c>
      <c r="C4" s="7" t="n">
        <v>297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8</v>
      </c>
      <c r="B1" s="2" t="s">
        <v>22</v>
      </c>
      <c r="C1" s="2" t="s">
        <v>23</v>
      </c>
    </row>
    <row r="2" spans="1:3">
      <c r="A2" s="3" t="s">
        <v>199</v>
      </c>
    </row>
    <row r="3" spans="1:3">
      <c r="A3" s="4" t="s">
        <v>28</v>
      </c>
      <c r="B3" s="7" t="n">
        <v>133220</v>
      </c>
      <c r="C3" s="7" t="n">
        <v>159312</v>
      </c>
    </row>
    <row r="4" spans="1:3">
      <c r="A4" s="4" t="s">
        <v>200</v>
      </c>
    </row>
    <row r="5" spans="1:3">
      <c r="A5" s="3" t="s">
        <v>199</v>
      </c>
    </row>
    <row r="6" spans="1:3">
      <c r="A6" s="4" t="s">
        <v>28</v>
      </c>
      <c r="B6" s="5" t="n">
        <v>4341</v>
      </c>
      <c r="C6" s="5" t="n">
        <v>7685</v>
      </c>
    </row>
    <row r="7" spans="1:3">
      <c r="A7" s="4" t="s">
        <v>201</v>
      </c>
    </row>
    <row r="8" spans="1:3">
      <c r="A8" s="3" t="s">
        <v>199</v>
      </c>
    </row>
    <row r="9" spans="1:3">
      <c r="A9" s="4" t="s">
        <v>28</v>
      </c>
      <c r="B9" s="5" t="n">
        <v>0</v>
      </c>
      <c r="C9" s="5" t="n">
        <v>70029</v>
      </c>
    </row>
    <row r="10" spans="1:3">
      <c r="A10" s="4" t="s">
        <v>202</v>
      </c>
    </row>
    <row r="11" spans="1:3">
      <c r="A11" s="3" t="s">
        <v>199</v>
      </c>
    </row>
    <row r="12" spans="1:3">
      <c r="A12" s="4" t="s">
        <v>28</v>
      </c>
      <c r="B12" s="5" t="n">
        <v>0</v>
      </c>
      <c r="C12" s="5" t="n">
        <v>26025</v>
      </c>
    </row>
    <row r="13" spans="1:3">
      <c r="A13" s="4" t="s">
        <v>203</v>
      </c>
    </row>
    <row r="14" spans="1:3">
      <c r="A14" s="3" t="s">
        <v>199</v>
      </c>
    </row>
    <row r="15" spans="1:3">
      <c r="A15" s="4" t="s">
        <v>28</v>
      </c>
      <c r="B15" s="7" t="n">
        <v>96902</v>
      </c>
      <c r="C15" s="7" t="n">
        <v>555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4</v>
      </c>
      <c r="B1" s="2" t="s">
        <v>22</v>
      </c>
      <c r="C1" s="2" t="s">
        <v>23</v>
      </c>
    </row>
    <row r="2" spans="1:3">
      <c r="A2" s="3" t="s">
        <v>105</v>
      </c>
    </row>
    <row r="3" spans="1:3">
      <c r="A3" s="4" t="s">
        <v>205</v>
      </c>
      <c r="B3" s="7" t="n">
        <v>197111</v>
      </c>
      <c r="C3" s="7" t="n">
        <v>119013</v>
      </c>
    </row>
    <row r="4" spans="1:3">
      <c r="A4" s="4" t="s">
        <v>206</v>
      </c>
      <c r="B4" s="5" t="n">
        <v>8267</v>
      </c>
      <c r="C4" s="5" t="n">
        <v>31200</v>
      </c>
    </row>
    <row r="5" spans="1:3">
      <c r="A5" s="4" t="s">
        <v>30</v>
      </c>
      <c r="B5" s="7" t="n">
        <v>237355</v>
      </c>
      <c r="C5" s="7" t="n">
        <v>1502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7</v>
      </c>
      <c r="B1" s="2" t="s">
        <v>22</v>
      </c>
      <c r="C1" s="2" t="s">
        <v>23</v>
      </c>
    </row>
    <row r="2" spans="1:3">
      <c r="A2" s="3" t="s">
        <v>105</v>
      </c>
    </row>
    <row r="3" spans="1:3">
      <c r="A3" s="4" t="s">
        <v>31</v>
      </c>
      <c r="B3" s="7" t="n">
        <v>106747</v>
      </c>
      <c r="C3" s="7" t="n">
        <v>297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208</v>
      </c>
      <c r="B1" s="2" t="s">
        <v>1</v>
      </c>
    </row>
    <row r="2" spans="1:2">
      <c r="B2" s="2" t="s">
        <v>209</v>
      </c>
    </row>
    <row r="3" spans="1:2">
      <c r="A3" s="3" t="s">
        <v>105</v>
      </c>
    </row>
    <row r="4" spans="1:2">
      <c r="A4" s="4" t="s">
        <v>210</v>
      </c>
      <c r="B4" s="7" t="n">
        <v>1582495</v>
      </c>
    </row>
    <row r="5" spans="1:2">
      <c r="A5" s="4" t="s">
        <v>211</v>
      </c>
      <c r="B5" s="5" t="n">
        <v>508417</v>
      </c>
    </row>
    <row r="6" spans="1:2">
      <c r="A6" s="4" t="s">
        <v>212</v>
      </c>
      <c r="B6" s="5" t="n">
        <v>-31762</v>
      </c>
    </row>
    <row r="7" spans="1:2">
      <c r="A7" s="4" t="s">
        <v>213</v>
      </c>
      <c r="B7" s="5" t="n">
        <v>-1480046</v>
      </c>
    </row>
    <row r="8" spans="1:2">
      <c r="A8" s="4" t="s">
        <v>214</v>
      </c>
      <c r="B8" s="5" t="n">
        <v>8030</v>
      </c>
    </row>
    <row r="9" spans="1:2">
      <c r="A9" s="4" t="s">
        <v>215</v>
      </c>
      <c r="B9" s="7" t="n">
        <v>5871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0"/>
    <col customWidth="1" max="3" min="3" width="4"/>
  </cols>
  <sheetData>
    <row r="1" spans="1:3">
      <c r="A1" s="1" t="s">
        <v>216</v>
      </c>
      <c r="B1" s="2" t="s">
        <v>1</v>
      </c>
    </row>
    <row r="2" spans="1:3">
      <c r="B2" s="2" t="s">
        <v>2</v>
      </c>
    </row>
    <row r="3" spans="1:3">
      <c r="A3" s="4" t="s">
        <v>42</v>
      </c>
    </row>
    <row r="4" spans="1:3">
      <c r="A4" s="3" t="s">
        <v>217</v>
      </c>
    </row>
    <row r="5" spans="1:3">
      <c r="A5" s="4" t="s">
        <v>218</v>
      </c>
      <c r="B5" s="4" t="s">
        <v>184</v>
      </c>
      <c r="C5" s="4" t="s">
        <v>185</v>
      </c>
    </row>
    <row r="6" spans="1:3">
      <c r="A6" s="4" t="s">
        <v>219</v>
      </c>
      <c r="B6" s="4" t="s">
        <v>220</v>
      </c>
    </row>
    <row r="7" spans="1:3">
      <c r="A7" s="4" t="s">
        <v>221</v>
      </c>
      <c r="B7" s="5" t="n">
        <v>1500</v>
      </c>
    </row>
    <row r="8" spans="1:3">
      <c r="A8" s="4" t="s">
        <v>43</v>
      </c>
    </row>
    <row r="9" spans="1:3">
      <c r="A9" s="3" t="s">
        <v>217</v>
      </c>
    </row>
    <row r="10" spans="1:3">
      <c r="A10" s="4" t="s">
        <v>218</v>
      </c>
      <c r="B10" s="5" t="n">
        <v>100000</v>
      </c>
    </row>
    <row r="11" spans="1:3">
      <c r="A11" s="4" t="s">
        <v>219</v>
      </c>
      <c r="B11" s="4" t="s">
        <v>220</v>
      </c>
    </row>
    <row r="12" spans="1:3"/>
    <row r="13" spans="1:3">
      <c r="A13" s="4" t="s">
        <v>185</v>
      </c>
      <c r="B13" s="4" t="s">
        <v>222</v>
      </c>
    </row>
  </sheetData>
  <mergeCells count="5">
    <mergeCell ref="A1:A2"/>
    <mergeCell ref="B1:C1"/>
    <mergeCell ref="B2:C2"/>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23</v>
      </c>
      <c r="B1" s="2" t="s">
        <v>62</v>
      </c>
      <c r="D1" s="2" t="s">
        <v>1</v>
      </c>
    </row>
    <row r="2" spans="1:5">
      <c r="B2" s="2" t="s">
        <v>22</v>
      </c>
      <c r="C2" s="2" t="s">
        <v>63</v>
      </c>
      <c r="D2" s="2" t="s">
        <v>22</v>
      </c>
      <c r="E2" s="2" t="s">
        <v>63</v>
      </c>
    </row>
    <row r="3" spans="1:5">
      <c r="A3" s="3" t="s">
        <v>105</v>
      </c>
    </row>
    <row r="4" spans="1:5">
      <c r="A4" s="4" t="s">
        <v>70</v>
      </c>
      <c r="B4" s="7" t="n">
        <v>30000</v>
      </c>
      <c r="C4" s="7" t="n">
        <v>30000</v>
      </c>
      <c r="D4" s="7" t="n">
        <v>90000</v>
      </c>
      <c r="E4" s="7" t="n">
        <v>7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4</v>
      </c>
      <c r="B1" s="2" t="s">
        <v>22</v>
      </c>
      <c r="C1" s="2" t="s">
        <v>23</v>
      </c>
    </row>
    <row r="2" spans="1:3">
      <c r="A2" s="3" t="s">
        <v>105</v>
      </c>
    </row>
    <row r="3" spans="1:3">
      <c r="A3" s="4" t="s">
        <v>225</v>
      </c>
      <c r="B3" s="7" t="n">
        <v>96902</v>
      </c>
      <c r="C3" s="7" t="n">
        <v>555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6</v>
      </c>
      <c r="B1" s="2" t="s">
        <v>22</v>
      </c>
      <c r="C1" s="2" t="s">
        <v>23</v>
      </c>
    </row>
    <row r="2" spans="1:3">
      <c r="A2" s="3" t="s">
        <v>105</v>
      </c>
    </row>
    <row r="3" spans="1:3">
      <c r="A3" s="4" t="s">
        <v>227</v>
      </c>
      <c r="B3" s="7" t="n">
        <v>5668686</v>
      </c>
      <c r="C3" s="7" t="n">
        <v>4106207</v>
      </c>
    </row>
    <row r="4" spans="1:3">
      <c r="A4" s="4" t="s">
        <v>177</v>
      </c>
      <c r="B4" s="7" t="n">
        <v>-151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2</v>
      </c>
      <c r="C2" s="2" t="s">
        <v>63</v>
      </c>
      <c r="D2" s="2" t="s">
        <v>22</v>
      </c>
      <c r="E2" s="2" t="s">
        <v>63</v>
      </c>
    </row>
    <row r="3" spans="1:5">
      <c r="A3" s="3" t="s">
        <v>64</v>
      </c>
    </row>
    <row r="4" spans="1:5">
      <c r="A4" s="4" t="s">
        <v>65</v>
      </c>
      <c r="B4" s="7" t="n">
        <v>13703</v>
      </c>
      <c r="C4" s="7" t="n">
        <v>23593</v>
      </c>
      <c r="D4" s="7" t="n">
        <v>59914</v>
      </c>
      <c r="E4" s="7" t="n">
        <v>43193</v>
      </c>
    </row>
    <row r="5" spans="1:5">
      <c r="A5" s="4" t="s">
        <v>66</v>
      </c>
      <c r="B5" s="5" t="n">
        <v>41838</v>
      </c>
      <c r="C5" s="5" t="n">
        <v>63094</v>
      </c>
      <c r="D5" s="5" t="n">
        <v>215110</v>
      </c>
      <c r="E5" s="5" t="n">
        <v>108094</v>
      </c>
    </row>
    <row r="6" spans="1:5">
      <c r="A6" s="4" t="s">
        <v>67</v>
      </c>
      <c r="B6" s="5" t="n">
        <v>0</v>
      </c>
      <c r="C6" s="5" t="n">
        <v>0</v>
      </c>
      <c r="D6" s="5" t="n">
        <v>0</v>
      </c>
      <c r="E6" s="5" t="n">
        <v>631</v>
      </c>
    </row>
    <row r="7" spans="1:5">
      <c r="A7" s="4" t="s">
        <v>68</v>
      </c>
      <c r="B7" s="5" t="n">
        <v>26881</v>
      </c>
      <c r="C7" s="5" t="n">
        <v>0</v>
      </c>
      <c r="D7" s="5" t="n">
        <v>86697</v>
      </c>
      <c r="E7" s="5" t="n">
        <v>0</v>
      </c>
    </row>
    <row r="8" spans="1:5">
      <c r="A8" s="4" t="s">
        <v>69</v>
      </c>
      <c r="B8" s="5" t="n">
        <v>4341</v>
      </c>
      <c r="C8" s="5" t="n">
        <v>1592</v>
      </c>
      <c r="D8" s="5" t="n">
        <v>16168</v>
      </c>
      <c r="E8" s="5" t="n">
        <v>9458</v>
      </c>
    </row>
    <row r="9" spans="1:5">
      <c r="A9" s="4" t="s">
        <v>70</v>
      </c>
      <c r="B9" s="5" t="n">
        <v>30000</v>
      </c>
      <c r="C9" s="5" t="n">
        <v>30000</v>
      </c>
      <c r="D9" s="5" t="n">
        <v>90000</v>
      </c>
      <c r="E9" s="5" t="n">
        <v>75000</v>
      </c>
    </row>
    <row r="10" spans="1:5">
      <c r="A10" s="4" t="s">
        <v>71</v>
      </c>
      <c r="B10" s="5" t="n">
        <v>7243</v>
      </c>
      <c r="C10" s="5" t="n">
        <v>0</v>
      </c>
      <c r="D10" s="5" t="n">
        <v>7243</v>
      </c>
      <c r="E10" s="5" t="n">
        <v>16</v>
      </c>
    </row>
    <row r="11" spans="1:5">
      <c r="A11" s="4" t="s">
        <v>72</v>
      </c>
      <c r="B11" s="5" t="n">
        <v>17737</v>
      </c>
      <c r="C11" s="5" t="n">
        <v>449</v>
      </c>
      <c r="D11" s="5" t="n">
        <v>70091</v>
      </c>
      <c r="E11" s="5" t="n">
        <v>975</v>
      </c>
    </row>
    <row r="12" spans="1:5">
      <c r="A12" s="4" t="s">
        <v>73</v>
      </c>
      <c r="B12" s="5" t="n">
        <v>0</v>
      </c>
      <c r="C12" s="5" t="n">
        <v>56708</v>
      </c>
      <c r="D12" s="5" t="n">
        <v>102683</v>
      </c>
      <c r="E12" s="5" t="n">
        <v>60782</v>
      </c>
    </row>
    <row r="13" spans="1:5">
      <c r="A13" s="4" t="s">
        <v>74</v>
      </c>
      <c r="B13" s="5" t="n">
        <v>141743</v>
      </c>
      <c r="C13" s="5" t="n">
        <v>262000</v>
      </c>
      <c r="D13" s="5" t="n">
        <v>647906</v>
      </c>
      <c r="E13" s="5" t="n">
        <v>384713</v>
      </c>
    </row>
    <row r="14" spans="1:5">
      <c r="A14" s="4" t="s">
        <v>75</v>
      </c>
      <c r="B14" s="5" t="n">
        <v>-141743</v>
      </c>
      <c r="C14" s="5" t="n">
        <v>-262000</v>
      </c>
      <c r="D14" s="5" t="n">
        <v>-647906</v>
      </c>
      <c r="E14" s="5" t="n">
        <v>-384713</v>
      </c>
    </row>
    <row r="15" spans="1:5">
      <c r="A15" s="4" t="s">
        <v>76</v>
      </c>
      <c r="B15" s="5" t="n">
        <v>-56171</v>
      </c>
      <c r="C15" s="5" t="n">
        <v>15528</v>
      </c>
      <c r="D15" s="5" t="n">
        <v>2766</v>
      </c>
      <c r="E15" s="5" t="n">
        <v>37326</v>
      </c>
    </row>
    <row r="16" spans="1:5">
      <c r="A16" s="4" t="s">
        <v>77</v>
      </c>
      <c r="B16" s="5" t="n">
        <v>0</v>
      </c>
      <c r="C16" s="5" t="n">
        <v>0</v>
      </c>
      <c r="D16" s="5" t="n">
        <v>0</v>
      </c>
      <c r="E16" s="5" t="n">
        <v>514</v>
      </c>
    </row>
    <row r="17" spans="1:5">
      <c r="A17" s="4" t="s">
        <v>78</v>
      </c>
      <c r="B17" s="5" t="n">
        <v>-85572</v>
      </c>
      <c r="C17" s="5" t="n">
        <v>-246472</v>
      </c>
      <c r="D17" s="5" t="n">
        <v>-650672</v>
      </c>
      <c r="E17" s="5" t="n">
        <v>-346873</v>
      </c>
    </row>
    <row r="18" spans="1:5">
      <c r="A18" s="4" t="s">
        <v>79</v>
      </c>
      <c r="B18" s="5" t="n">
        <v>0</v>
      </c>
      <c r="C18" s="5" t="n">
        <v>0</v>
      </c>
      <c r="D18" s="5" t="n">
        <v>0</v>
      </c>
      <c r="E18" s="5" t="n">
        <v>0</v>
      </c>
    </row>
    <row r="19" spans="1:5">
      <c r="A19" s="4" t="s">
        <v>80</v>
      </c>
      <c r="B19" s="7" t="n">
        <v>-85572</v>
      </c>
      <c r="C19" s="7" t="n">
        <v>-246472</v>
      </c>
      <c r="D19" s="7" t="n">
        <v>-650672</v>
      </c>
      <c r="E19" s="7" t="n">
        <v>-346873</v>
      </c>
    </row>
    <row r="20" spans="1:5">
      <c r="A20" s="3" t="s">
        <v>81</v>
      </c>
    </row>
    <row r="21" spans="1:5">
      <c r="A21" s="4" t="s">
        <v>82</v>
      </c>
      <c r="B21" s="5" t="n">
        <v>63682683</v>
      </c>
      <c r="C21" s="5" t="n">
        <v>43777782</v>
      </c>
      <c r="D21" s="5" t="n">
        <v>63682683</v>
      </c>
      <c r="E21" s="5" t="n">
        <v>43777782</v>
      </c>
    </row>
    <row r="22" spans="1:5">
      <c r="A22" s="4" t="s">
        <v>83</v>
      </c>
      <c r="B22" s="8" t="n">
        <v>-0.001</v>
      </c>
      <c r="C22" s="8" t="n">
        <v>-0.006</v>
      </c>
      <c r="D22" s="8" t="n">
        <v>-0.01</v>
      </c>
      <c r="E22" s="8" t="n">
        <v>-0.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62</v>
      </c>
      <c r="D1" s="2" t="s">
        <v>1</v>
      </c>
    </row>
    <row r="2" spans="1:5">
      <c r="B2" s="2" t="s">
        <v>22</v>
      </c>
      <c r="C2" s="2" t="s">
        <v>63</v>
      </c>
      <c r="D2" s="2" t="s">
        <v>22</v>
      </c>
      <c r="E2" s="2" t="s">
        <v>63</v>
      </c>
    </row>
    <row r="3" spans="1:5">
      <c r="A3" s="3" t="s">
        <v>85</v>
      </c>
    </row>
    <row r="4" spans="1:5">
      <c r="A4" s="4" t="s">
        <v>86</v>
      </c>
      <c r="B4" s="7" t="n">
        <v>-85572</v>
      </c>
      <c r="C4" s="7" t="n">
        <v>-246472</v>
      </c>
      <c r="D4" s="7" t="n">
        <v>-650672</v>
      </c>
      <c r="E4" s="7" t="n">
        <v>-346873</v>
      </c>
    </row>
    <row r="5" spans="1:5">
      <c r="A5" s="3" t="s">
        <v>87</v>
      </c>
    </row>
    <row r="6" spans="1:5">
      <c r="A6" s="4" t="s">
        <v>88</v>
      </c>
      <c r="B6" s="5" t="n">
        <v>-15508</v>
      </c>
      <c r="C6" s="5" t="n">
        <v>-7827</v>
      </c>
      <c r="D6" s="5" t="n">
        <v>5671</v>
      </c>
      <c r="E6" s="5" t="n">
        <v>-29139</v>
      </c>
    </row>
    <row r="7" spans="1:5">
      <c r="A7" s="4" t="s">
        <v>89</v>
      </c>
      <c r="B7" s="5" t="n">
        <v>75060</v>
      </c>
      <c r="C7" s="5" t="n">
        <v>0</v>
      </c>
      <c r="D7" s="5" t="n">
        <v>75060</v>
      </c>
      <c r="E7" s="5" t="n">
        <v>0</v>
      </c>
    </row>
    <row r="8" spans="1:5">
      <c r="A8" s="4" t="s">
        <v>77</v>
      </c>
      <c r="B8" s="5" t="n">
        <v>0</v>
      </c>
      <c r="C8" s="5" t="n">
        <v>0</v>
      </c>
      <c r="D8" s="5" t="n">
        <v>0</v>
      </c>
      <c r="E8" s="5" t="n">
        <v>-514</v>
      </c>
    </row>
    <row r="9" spans="1:5">
      <c r="A9" s="4" t="s">
        <v>90</v>
      </c>
      <c r="B9" s="5" t="n">
        <v>14114</v>
      </c>
      <c r="C9" s="5" t="n">
        <v>0</v>
      </c>
      <c r="D9" s="5" t="n">
        <v>12026</v>
      </c>
      <c r="E9" s="5" t="n">
        <v>3999</v>
      </c>
    </row>
    <row r="10" spans="1:5">
      <c r="A10" s="4" t="s">
        <v>91</v>
      </c>
      <c r="B10" s="5" t="n">
        <v>0</v>
      </c>
      <c r="C10" s="5" t="n">
        <v>37692</v>
      </c>
      <c r="D10" s="5" t="n">
        <v>0</v>
      </c>
      <c r="E10" s="5" t="n">
        <v>37692</v>
      </c>
    </row>
    <row r="11" spans="1:5">
      <c r="A11" s="4" t="s">
        <v>92</v>
      </c>
      <c r="B11" s="5" t="n">
        <v>0</v>
      </c>
      <c r="C11" s="5" t="n">
        <v>21895</v>
      </c>
      <c r="D11" s="5" t="n">
        <v>7373</v>
      </c>
      <c r="E11" s="5" t="n">
        <v>21895</v>
      </c>
    </row>
    <row r="12" spans="1:5">
      <c r="A12" s="4" t="s">
        <v>93</v>
      </c>
      <c r="B12" s="5" t="n">
        <v>-19947</v>
      </c>
      <c r="C12" s="5" t="n">
        <v>0</v>
      </c>
      <c r="D12" s="5" t="n">
        <v>67133</v>
      </c>
      <c r="E12" s="5" t="n">
        <v>0</v>
      </c>
    </row>
    <row r="13" spans="1:5">
      <c r="A13" s="4" t="s">
        <v>26</v>
      </c>
      <c r="B13" s="5" t="n">
        <v>0</v>
      </c>
      <c r="C13" s="5" t="n">
        <v>0</v>
      </c>
      <c r="D13" s="5" t="n">
        <v>153377</v>
      </c>
      <c r="E13" s="5" t="n">
        <v>-945</v>
      </c>
    </row>
    <row r="14" spans="1:5">
      <c r="A14" s="4" t="s">
        <v>28</v>
      </c>
      <c r="B14" s="5" t="n">
        <v>-8659</v>
      </c>
      <c r="C14" s="5" t="n">
        <v>-60248</v>
      </c>
      <c r="D14" s="5" t="n">
        <v>14066</v>
      </c>
      <c r="E14" s="5" t="n">
        <v>-96140</v>
      </c>
    </row>
    <row r="15" spans="1:5">
      <c r="A15" s="4" t="s">
        <v>94</v>
      </c>
      <c r="B15" s="5" t="n">
        <v>-1700</v>
      </c>
      <c r="C15" s="5" t="n">
        <v>-2938</v>
      </c>
      <c r="D15" s="5" t="n">
        <v>-6214</v>
      </c>
      <c r="E15" s="5" t="n">
        <v>-4176</v>
      </c>
    </row>
    <row r="16" spans="1:5">
      <c r="A16" s="4" t="s">
        <v>31</v>
      </c>
      <c r="B16" s="5" t="n">
        <v>0</v>
      </c>
      <c r="C16" s="5" t="n">
        <v>0</v>
      </c>
      <c r="D16" s="5" t="n">
        <v>-190562</v>
      </c>
      <c r="E16" s="5" t="n">
        <v>0</v>
      </c>
    </row>
    <row r="17" spans="1:5">
      <c r="A17" s="4" t="s">
        <v>95</v>
      </c>
      <c r="B17" s="5" t="n">
        <v>38385</v>
      </c>
      <c r="C17" s="5" t="n">
        <v>-23514</v>
      </c>
      <c r="D17" s="5" t="n">
        <v>87142</v>
      </c>
      <c r="E17" s="5" t="n">
        <v>-146291</v>
      </c>
    </row>
    <row r="18" spans="1:5">
      <c r="A18" s="4" t="s">
        <v>96</v>
      </c>
      <c r="B18" s="5" t="n">
        <v>-3827</v>
      </c>
      <c r="C18" s="5" t="n">
        <v>-281412</v>
      </c>
      <c r="D18" s="5" t="n">
        <v>425600</v>
      </c>
      <c r="E18" s="5" t="n">
        <v>-560492</v>
      </c>
    </row>
    <row r="19" spans="1:5">
      <c r="A19" s="3" t="s">
        <v>97</v>
      </c>
    </row>
    <row r="20" spans="1:5">
      <c r="A20" s="4" t="s">
        <v>98</v>
      </c>
      <c r="B20" s="5" t="n">
        <v>-31715</v>
      </c>
      <c r="C20" s="5" t="n">
        <v>0</v>
      </c>
      <c r="D20" s="5" t="n">
        <v>-31715</v>
      </c>
      <c r="E20" s="5" t="n">
        <v>-132582</v>
      </c>
    </row>
    <row r="21" spans="1:5">
      <c r="A21" s="4" t="s">
        <v>99</v>
      </c>
      <c r="B21" s="5" t="n">
        <v>71134</v>
      </c>
      <c r="C21" s="5" t="n">
        <v>295631</v>
      </c>
      <c r="D21" s="5" t="n">
        <v>443597</v>
      </c>
      <c r="E21" s="5" t="n">
        <v>596687</v>
      </c>
    </row>
    <row r="22" spans="1:5">
      <c r="A22" s="4" t="s">
        <v>100</v>
      </c>
      <c r="B22" s="5" t="n">
        <v>39419</v>
      </c>
      <c r="C22" s="5" t="n">
        <v>295631</v>
      </c>
      <c r="D22" s="5" t="n">
        <v>-411882</v>
      </c>
      <c r="E22" s="5" t="n">
        <v>464105</v>
      </c>
    </row>
    <row r="23" spans="1:5">
      <c r="A23" s="4" t="s">
        <v>101</v>
      </c>
      <c r="B23" s="5" t="n">
        <v>35592</v>
      </c>
      <c r="C23" s="5" t="n">
        <v>14220</v>
      </c>
      <c r="D23" s="5" t="n">
        <v>13718</v>
      </c>
      <c r="E23" s="5" t="n">
        <v>96387</v>
      </c>
    </row>
    <row r="24" spans="1:5">
      <c r="A24" s="4" t="s">
        <v>102</v>
      </c>
      <c r="B24" s="5" t="n">
        <v>445133</v>
      </c>
      <c r="C24" s="5" t="n">
        <v>2882</v>
      </c>
      <c r="D24" s="5" t="n">
        <v>494443</v>
      </c>
      <c r="E24" s="5" t="n">
        <v>114489</v>
      </c>
    </row>
    <row r="25" spans="1:5">
      <c r="A25" s="4" t="s">
        <v>103</v>
      </c>
      <c r="B25" s="7" t="n">
        <v>480725</v>
      </c>
      <c r="C25" s="7" t="n">
        <v>18102</v>
      </c>
      <c r="D25" s="7" t="n">
        <v>480725</v>
      </c>
      <c r="E25" s="7" t="n">
        <v>181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9</v>
      </c>
      <c r="B1" s="2" t="s">
        <v>1</v>
      </c>
    </row>
    <row r="2" spans="1:2">
      <c r="B2" s="2" t="s">
        <v>2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1:15:09Z</dcterms:created>
  <dcterms:modified xmlns:dcterms="http://purl.org/dc/terms/" xmlns:xsi="http://www.w3.org/2001/XMLSchema-instance" xsi:type="dcterms:W3CDTF">2018-11-21T11:15:09Z</dcterms:modified>
</cp:coreProperties>
</file>